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Basis of presentation and Natur" sheetId="6" state="visible" r:id="rId6"/>
    <sheet xmlns:r="http://schemas.openxmlformats.org/officeDocument/2006/relationships" name="Mineral property rights" sheetId="7" state="visible" r:id="rId7"/>
    <sheet xmlns:r="http://schemas.openxmlformats.org/officeDocument/2006/relationships" name="Recent accounting pronouncement" sheetId="8" state="visible" r:id="rId8"/>
    <sheet xmlns:r="http://schemas.openxmlformats.org/officeDocument/2006/relationships" name="Significant transactions with r" sheetId="9" state="visible" r:id="rId9"/>
    <sheet xmlns:r="http://schemas.openxmlformats.org/officeDocument/2006/relationships" name="Contractual Agreement" sheetId="10" state="visible" r:id="rId10"/>
    <sheet xmlns:r="http://schemas.openxmlformats.org/officeDocument/2006/relationships" name="Basis of presentation and Nat11" sheetId="11" state="visible" r:id="rId11"/>
    <sheet xmlns:r="http://schemas.openxmlformats.org/officeDocument/2006/relationships" name="Mineral property rights (Detail" sheetId="12" state="visible" r:id="rId12"/>
    <sheet xmlns:r="http://schemas.openxmlformats.org/officeDocument/2006/relationships" name="Significant transactions with13" sheetId="13" state="visible" r:id="rId13"/>
    <sheet xmlns:r="http://schemas.openxmlformats.org/officeDocument/2006/relationships" name="Contractual Agreement (Details " sheetId="14" state="visible" r:id="rId14"/>
  </sheets>
  <definedNames/>
  <calcPr calcId="124519" fullCalcOnLoad="1"/>
</workbook>
</file>

<file path=xl/sharedStrings.xml><?xml version="1.0" encoding="utf-8"?>
<sst xmlns="http://schemas.openxmlformats.org/spreadsheetml/2006/main" uniqueCount="117">
  <si>
    <t>Document and Entity Information - shares</t>
  </si>
  <si>
    <t>9 Months Ended</t>
  </si>
  <si>
    <t>May 31, 2017</t>
  </si>
  <si>
    <t>Jun. 30, 2017</t>
  </si>
  <si>
    <t>Document And Entity Information</t>
  </si>
  <si>
    <t>Entity Registrant Name</t>
  </si>
  <si>
    <t>RECURSOS QUELIZ, INC.</t>
  </si>
  <si>
    <t>Entity Central Index Key</t>
  </si>
  <si>
    <t>Document Type</t>
  </si>
  <si>
    <t>10-Q</t>
  </si>
  <si>
    <t>Document Period End Date</t>
  </si>
  <si>
    <t>May 31,
		2017</t>
  </si>
  <si>
    <t>Amendment Flag</t>
  </si>
  <si>
    <t>false</t>
  </si>
  <si>
    <t>Current Fiscal Year End Date</t>
  </si>
  <si>
    <t>--08-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 USD ($)</t>
  </si>
  <si>
    <t>Aug. 31, 2016</t>
  </si>
  <si>
    <t>Assets</t>
  </si>
  <si>
    <t>Cash</t>
  </si>
  <si>
    <t>Total assets</t>
  </si>
  <si>
    <t>Current liabilities</t>
  </si>
  <si>
    <t>Accounts payable</t>
  </si>
  <si>
    <t>Advances from related party</t>
  </si>
  <si>
    <t>Total current liabilities</t>
  </si>
  <si>
    <t>Stockholder's Deficit:</t>
  </si>
  <si>
    <t>Common stock 400,000,000 common stock authorized, $0.001 par value; 90,000,000 common shares issued and outstanding</t>
  </si>
  <si>
    <t>Deficit accumulated</t>
  </si>
  <si>
    <t>Total Stockholder's Deficit</t>
  </si>
  <si>
    <t>Total Liabilities and Stockholder's Deficit</t>
  </si>
  <si>
    <t>Condensed Consolidated Balance Sheets (Parenthetical) - $ / shares</t>
  </si>
  <si>
    <t>Common stock, share authorized</t>
  </si>
  <si>
    <t>Common stock, par value</t>
  </si>
  <si>
    <t>Common stock, share issued</t>
  </si>
  <si>
    <t>Common stock, share outstanding</t>
  </si>
  <si>
    <t>Condensed Consolidated Statement of Operations (Unaudited) - USD ($)</t>
  </si>
  <si>
    <t>3 Months Ended</t>
  </si>
  <si>
    <t>May 31, 2016</t>
  </si>
  <si>
    <t>Condensed Consolidated Statement Of Operations</t>
  </si>
  <si>
    <t>Revenue</t>
  </si>
  <si>
    <t xml:space="preserve"> </t>
  </si>
  <si>
    <t>Expenses</t>
  </si>
  <si>
    <t>Exploration costs</t>
  </si>
  <si>
    <t>General and administrative Expenses</t>
  </si>
  <si>
    <t>Total expenses</t>
  </si>
  <si>
    <t>Loss from operations</t>
  </si>
  <si>
    <t>Net loss per common share basic and diluted</t>
  </si>
  <si>
    <t>Weighted average common shares outstanding basic and diluted</t>
  </si>
  <si>
    <t>Condensed Consolidated Statements of Cash Flows (Unaudited) - USD ($)</t>
  </si>
  <si>
    <t>Operating Activities</t>
  </si>
  <si>
    <t>Net loss</t>
  </si>
  <si>
    <t>Adjustments to reconcile net loss to net cash used in operating activities:</t>
  </si>
  <si>
    <t>- accounts payable</t>
  </si>
  <si>
    <t>- payment of expenses by related party</t>
  </si>
  <si>
    <t>Net Cash used in operating activities</t>
  </si>
  <si>
    <t>Financing Activities</t>
  </si>
  <si>
    <t>Proceed of loan from related party</t>
  </si>
  <si>
    <t>Net Cash increase in Financing Activities</t>
  </si>
  <si>
    <t>Net increase (decrease) in cash</t>
  </si>
  <si>
    <t>Cash, beginning of period</t>
  </si>
  <si>
    <t>Cash, end of period</t>
  </si>
  <si>
    <t>Supplemental disclosure of cash flow information</t>
  </si>
  <si>
    <t>Cash paid for income taxes</t>
  </si>
  <si>
    <t>Cash paid for interest</t>
  </si>
  <si>
    <t>Basis of presentation and Nature of operations</t>
  </si>
  <si>
    <t>Notes to Financial Statements</t>
  </si>
  <si>
    <t>1. Basis of presentation and Nature of operations</t>
  </si>
  <si>
    <t>The accompanying consolidated financial statements
of Recursos Queliz, Inc. ("Recursos" or "the Company") have been prepared in accordance with generally accepted
accounting principles in the United States for nine months ended May 31, 2017. The Company has a wholly-owned subsidiary called
El Caporal Management, SRL which was incorporated in the Dominican Republic on September 28, 2012. Recursos was incorporated under the laws of
the State of Nevada on September 20, 2012 for the purpose of acquiring and developing mineral properties. The Company's planned
principal operations have not yet begun. The accompanying unaudited condensed consolidated
financial statements are presented in United States dollars and are prepared using the accrual method of accounting which conforms
to generally accepted accounting principles in the United States of America (US GAAP) for interim financial reporting
and the instructions for Form 10-Q pursuant to the rules and regulations of the Securities and Exchange Commission. Accordingly,
they do not include all information and footnote disclosures necessary for a complete presentation of the financial position, results
of operations, cash flows, and stockholders equity in conformity with generally accepted accounting principles. In the opinion
of management, all adjustments considered necessary for a fair presentation of the results of operations and financial position
have been included and all such adjustments are of a normal recurring nature. The unaudited condensed consolidated balance
sheet of the Company as of May 31, 2017, and the related consolidated balance sheet of the Company as of August 31, 2016, which
is derived from the Company's audited financial statements, the unaudited condensed consolidated statement of operations for the
three and nine months ended May 31, 2017 and 2016 and cash flows for the nine months ended May 31, 2017 and 2016 are included in
this document. These unaudited condensed consolidated financial statements should be read in conjunction with the August 31, 2016
audited financial statements and related notes included in the Companys most recent Form 10-K as filed with the Securities
and Exchange Commission on November 18, 2016. Operating results for the nine months ended
May 31, 2017 are not necessarily indicative of the results that can be expected for the year ending August 31, 2017. Going concern These condensed consolidated financial statements
have been prepared in accordance with generally accepted accounting principles applicable to a going concern, which assumes that
the Company will be able to meet its obligations and continue its operations for its next fiscal year. Realization values may be
substantially different from carrying values as shown and these financial statements do not give effect to adjustments that would
be necessary to the carrying values and classification of assets and liabilities should the Company be unable to continue as a
going concern. At May 31, 2017, the Company had not yet achieved profitable operations, had accumulated losses of $253,215 since
its inception, had a negative working capital position of $163,215, and expects to incur further losses in the development of its
business, all of which raises substantial doubt about the Company's ability to continue as a going concern. The Company's ability
to continue as a going concern is dependent upon its ability to generate future profitable operations and/or to obtain the necessary
financing to meet its obligations and repay its liabilities arising from normal business operations when they come due. The Company expects to continue to incur substantial
losses as it executes its business plan and does not expect to attain profitability in the near future. Since its inception, the
Company has funded operations through the issuance of shares to its sole officer and advances from the Director himself. The Company's
future operations are dependent upon external funding and its ability to execute its business plan, realize sales and control expenses.
Management believes that sufficient funding will be available from additional borrowings and private placements to meet its business
objectives including anticipated cash needs for working capital, for a reasonable period of time. However, there can be no assurance
that the Company will be able to obtain sufficient funds to continue the development of its business operation, or if obtained,
upon terms favorable to the Company.</t>
  </si>
  <si>
    <t>Mineral property rights</t>
  </si>
  <si>
    <t>2. Mineral property rights</t>
  </si>
  <si>
    <t>In 2015, the Company has acquired the mineral
rights to the La Mina located in the Provinces of Santiago and La Vega in the Dominican Republic. The cost to acquire La Mina was
$10,000. No work has been undertaken on the claim to date.</t>
  </si>
  <si>
    <t>Recent accounting pronouncements</t>
  </si>
  <si>
    <t>3. Recent accounting pronouncements</t>
  </si>
  <si>
    <t>The company has evaluated the recent accounting
pronouncements issued through the issuance of these financial statements, and the Company does not expect that the effectiveness
of any of these changes will have a material impact on the Company's financial position, or statements.</t>
  </si>
  <si>
    <t>Significant transactions with related party</t>
  </si>
  <si>
    <t>4. Significant transactions with related party</t>
  </si>
  <si>
    <t>During the nine months ended May 31, 2017,
the sole director and officer made advances of $35,128 to the Company but is owed for prior advances an amount of $101,164. These
advances are non-interest bearing and payable on demand. As of May 31, 2017, the balance of loan from related party is $136,292. The sole director and officer of the Company
had originally acquired 100% of the common stock issued. In March 2015, he sold 20,000,000 common shares to other investors resulting
in the director owning 78% of the issued and outstanding shares.</t>
  </si>
  <si>
    <t>Contractual Agreement</t>
  </si>
  <si>
    <t>5. Contractual Agreement</t>
  </si>
  <si>
    <t>On April 17, 2017, the Company entered into
a service agreement with Timber Creek Corporation (Timber Creek) whereby Timber Creek will introduce the Company
to a United States market maker who will agree to file a Form 15c2-11 for application by the Company to trade its securities through
the OTC Bulletin Board. In addition, Timber Creek will assist the Company in responding to requests for information from the market
maker and in responses to requests from information from Finra in processing the Form 15c2-11. The Company agrees to provide such
market maker and Finra with whatever information they require for completion, filing and effectiveness. The Company will pay Timber
Creek the total of $16,000 for the services described above. The Company shall pay Timber Creek $8,000 upon execution of this agreement
(paid), $4,000 upon filing of the Form 15c2-11 and $4,000 upon the issuance by Finra of the trading symbol for the Company.</t>
  </si>
  <si>
    <t>Basis of presentation and Nature of operations (Details Narrative) - USD ($)</t>
  </si>
  <si>
    <t>Basis Of Presentation And Nature Of Operations Details Narrative</t>
  </si>
  <si>
    <t>State Country Name</t>
  </si>
  <si>
    <t>State of Nevada</t>
  </si>
  <si>
    <t>Date of Incorporation</t>
  </si>
  <si>
    <t>Sep. 20,
		2012</t>
  </si>
  <si>
    <t>Accumulated losses</t>
  </si>
  <si>
    <t>Mineral property rights (Details Narrative)</t>
  </si>
  <si>
    <t>May 31, 2017USD ($)</t>
  </si>
  <si>
    <t>Mineral Property Rights Details Narrative</t>
  </si>
  <si>
    <t>Acquire mineral property</t>
  </si>
  <si>
    <t>Significant transactions with related party (Details Narrative) - USD ($)</t>
  </si>
  <si>
    <t>1 Months Ended</t>
  </si>
  <si>
    <t>Mar. 31, 2015</t>
  </si>
  <si>
    <t>Director And Officer [Member]</t>
  </si>
  <si>
    <t>Common stock shares issued</t>
  </si>
  <si>
    <t>Percentage of common stock issued and outstanding</t>
  </si>
  <si>
    <t>78.00%</t>
  </si>
  <si>
    <t>100.00%</t>
  </si>
  <si>
    <t>Contractual Agreement (Details Narrative) - Timber Creek Corporation [Member]</t>
  </si>
  <si>
    <t>Apr. 17, 2017USD ($)</t>
  </si>
  <si>
    <t>Cost of services</t>
  </si>
  <si>
    <t>Payment for services</t>
  </si>
  <si>
    <t>Upon filing of the Form 15c2-11 [Member]</t>
  </si>
  <si>
    <t>Outstanding payment for services</t>
  </si>
  <si>
    <t>Upon the issuance by Finra of trading symbol [Member]</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sharedStrings.xml" Type="http://schemas.openxmlformats.org/officeDocument/2006/relationships/sharedStrings"/><Relationship Id="rId16" Target="styles.xml" Type="http://schemas.openxmlformats.org/officeDocument/2006/relationships/styles"/><Relationship Id="rId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9868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90000000</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88</v>
      </c>
      <c r="B1" s="2" t="s">
        <v>1</v>
      </c>
    </row>
    <row r="2" spans="1:2">
      <c r="B2" s="2" t="s">
        <v>2</v>
      </c>
    </row>
    <row r="3" spans="1:2">
      <c r="A3" s="3" t="s">
        <v>76</v>
      </c>
    </row>
    <row r="4" spans="1:2">
      <c r="A4" s="4" t="s">
        <v>89</v>
      </c>
      <c r="B4" s="4" t="s">
        <v>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91</v>
      </c>
      <c r="B1" s="2" t="s">
        <v>1</v>
      </c>
    </row>
    <row r="2" spans="1:3">
      <c r="B2" s="2" t="s">
        <v>2</v>
      </c>
      <c r="C2" s="2" t="s">
        <v>28</v>
      </c>
    </row>
    <row r="3" spans="1:3">
      <c r="A3" s="3" t="s">
        <v>92</v>
      </c>
    </row>
    <row r="4" spans="1:3">
      <c r="A4" s="4" t="s">
        <v>93</v>
      </c>
      <c r="B4" s="4" t="s">
        <v>94</v>
      </c>
    </row>
    <row r="5" spans="1:3">
      <c r="A5" s="4" t="s">
        <v>95</v>
      </c>
      <c r="B5" s="4" t="s">
        <v>96</v>
      </c>
    </row>
    <row r="6" spans="1:3">
      <c r="A6" s="4" t="s">
        <v>97</v>
      </c>
      <c r="B6" s="7" t="n">
        <v>-253215</v>
      </c>
      <c r="C6" s="7" t="n">
        <v>-210393</v>
      </c>
    </row>
    <row r="7" spans="1:3">
      <c r="A7" s="4" t="s">
        <v>39</v>
      </c>
      <c r="B7" s="7" t="n">
        <v>-163215</v>
      </c>
      <c r="C7" s="7" t="n">
        <v>-1203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20"/>
  </cols>
  <sheetData>
    <row r="1" spans="1:2">
      <c r="A1" s="1" t="s">
        <v>98</v>
      </c>
      <c r="B1" s="2" t="s">
        <v>1</v>
      </c>
    </row>
    <row r="2" spans="1:2">
      <c r="B2" s="2" t="s">
        <v>99</v>
      </c>
    </row>
    <row r="3" spans="1:2">
      <c r="A3" s="3" t="s">
        <v>100</v>
      </c>
    </row>
    <row r="4" spans="1:2">
      <c r="A4" s="4" t="s">
        <v>101</v>
      </c>
      <c r="B4" s="7" t="n">
        <v>100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15"/>
    <col customWidth="1" max="3" min="3" width="15"/>
    <col customWidth="1" max="4" min="4" width="14"/>
  </cols>
  <sheetData>
    <row r="1" spans="1:4">
      <c r="A1" s="1" t="s">
        <v>102</v>
      </c>
      <c r="B1" s="2" t="s">
        <v>103</v>
      </c>
      <c r="C1" s="2" t="s">
        <v>47</v>
      </c>
    </row>
    <row r="2" spans="1:4">
      <c r="B2" s="2" t="s">
        <v>104</v>
      </c>
      <c r="C2" s="2" t="s">
        <v>2</v>
      </c>
      <c r="D2" s="2" t="s">
        <v>28</v>
      </c>
    </row>
    <row r="3" spans="1:4">
      <c r="A3" s="4" t="s">
        <v>34</v>
      </c>
      <c r="C3" s="7" t="n">
        <v>136292</v>
      </c>
      <c r="D3" s="7" t="n">
        <v>101164</v>
      </c>
    </row>
    <row r="4" spans="1:4">
      <c r="A4" s="4" t="s">
        <v>105</v>
      </c>
    </row>
    <row r="5" spans="1:4">
      <c r="A5" s="4" t="s">
        <v>34</v>
      </c>
      <c r="C5" s="7" t="n">
        <v>35128</v>
      </c>
    </row>
    <row r="6" spans="1:4">
      <c r="A6" s="4" t="s">
        <v>106</v>
      </c>
      <c r="B6" s="5" t="n">
        <v>20000000</v>
      </c>
    </row>
    <row r="7" spans="1:4">
      <c r="A7" s="4" t="s">
        <v>107</v>
      </c>
      <c r="B7" s="4" t="s">
        <v>108</v>
      </c>
      <c r="C7" s="4" t="s">
        <v>1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21"/>
  </cols>
  <sheetData>
    <row r="1" spans="1:2">
      <c r="A1" s="1" t="s">
        <v>110</v>
      </c>
      <c r="B1" s="2" t="s">
        <v>103</v>
      </c>
    </row>
    <row r="2" spans="1:2">
      <c r="B2" s="2" t="s">
        <v>111</v>
      </c>
    </row>
    <row r="3" spans="1:2">
      <c r="A3" s="4" t="s">
        <v>112</v>
      </c>
      <c r="B3" s="7" t="n">
        <v>16000</v>
      </c>
    </row>
    <row r="4" spans="1:2">
      <c r="A4" s="4" t="s">
        <v>113</v>
      </c>
      <c r="B4" s="5" t="n">
        <v>8000</v>
      </c>
    </row>
    <row r="5" spans="1:2">
      <c r="A5" s="4" t="s">
        <v>114</v>
      </c>
    </row>
    <row r="6" spans="1:2">
      <c r="A6" s="4" t="s">
        <v>115</v>
      </c>
      <c r="B6" s="5" t="n">
        <v>4000</v>
      </c>
    </row>
    <row r="7" spans="1:2">
      <c r="A7" s="4" t="s">
        <v>116</v>
      </c>
    </row>
    <row r="8" spans="1:2">
      <c r="A8" s="4" t="s">
        <v>115</v>
      </c>
      <c r="B8" s="7" t="n">
        <v>4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7</v>
      </c>
      <c r="B1" s="2" t="s">
        <v>2</v>
      </c>
      <c r="C1" s="2" t="s">
        <v>28</v>
      </c>
    </row>
    <row r="2" spans="1:3">
      <c r="A2" s="3" t="s">
        <v>29</v>
      </c>
    </row>
    <row r="3" spans="1:3">
      <c r="A3" s="4" t="s">
        <v>30</v>
      </c>
      <c r="B3" s="7" t="n">
        <v>5882</v>
      </c>
      <c r="C3" s="7" t="n">
        <v>9178</v>
      </c>
    </row>
    <row r="4" spans="1:3">
      <c r="A4" s="4" t="s">
        <v>31</v>
      </c>
      <c r="B4" s="5" t="n">
        <v>5882</v>
      </c>
      <c r="C4" s="5" t="n">
        <v>9178</v>
      </c>
    </row>
    <row r="5" spans="1:3">
      <c r="A5" s="3" t="s">
        <v>32</v>
      </c>
    </row>
    <row r="6" spans="1:3">
      <c r="A6" s="4" t="s">
        <v>33</v>
      </c>
      <c r="B6" s="5" t="n">
        <v>32805</v>
      </c>
      <c r="C6" s="5" t="n">
        <v>28407</v>
      </c>
    </row>
    <row r="7" spans="1:3">
      <c r="A7" s="4" t="s">
        <v>34</v>
      </c>
      <c r="B7" s="5" t="n">
        <v>136292</v>
      </c>
      <c r="C7" s="5" t="n">
        <v>101164</v>
      </c>
    </row>
    <row r="8" spans="1:3">
      <c r="A8" s="4" t="s">
        <v>35</v>
      </c>
      <c r="B8" s="5" t="n">
        <v>169097</v>
      </c>
      <c r="C8" s="5" t="n">
        <v>129571</v>
      </c>
    </row>
    <row r="9" spans="1:3">
      <c r="A9" s="3" t="s">
        <v>36</v>
      </c>
    </row>
    <row r="10" spans="1:3">
      <c r="A10" s="4" t="s">
        <v>37</v>
      </c>
      <c r="B10" s="5" t="n">
        <v>90000</v>
      </c>
      <c r="C10" s="5" t="n">
        <v>90000</v>
      </c>
    </row>
    <row r="11" spans="1:3">
      <c r="A11" s="4" t="s">
        <v>38</v>
      </c>
      <c r="B11" s="5" t="n">
        <v>-253215</v>
      </c>
      <c r="C11" s="5" t="n">
        <v>-210393</v>
      </c>
    </row>
    <row r="12" spans="1:3">
      <c r="A12" s="4" t="s">
        <v>39</v>
      </c>
      <c r="B12" s="5" t="n">
        <v>-163215</v>
      </c>
      <c r="C12" s="5" t="n">
        <v>-120393</v>
      </c>
    </row>
    <row r="13" spans="1:3">
      <c r="A13" s="4" t="s">
        <v>40</v>
      </c>
      <c r="B13" s="7" t="n">
        <v>5882</v>
      </c>
      <c r="C13" s="7" t="n">
        <v>917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3"/>
    <col customWidth="1" max="3" min="3" width="14"/>
  </cols>
  <sheetData>
    <row r="1" spans="1:3">
      <c r="A1" s="1" t="s">
        <v>41</v>
      </c>
      <c r="B1" s="2" t="s">
        <v>2</v>
      </c>
      <c r="C1" s="2" t="s">
        <v>28</v>
      </c>
    </row>
    <row r="2" spans="1:3">
      <c r="A2" s="3" t="s">
        <v>36</v>
      </c>
    </row>
    <row r="3" spans="1:3">
      <c r="A3" s="4" t="s">
        <v>42</v>
      </c>
      <c r="B3" s="5" t="n">
        <v>400000000</v>
      </c>
      <c r="C3" s="5" t="n">
        <v>400000000</v>
      </c>
    </row>
    <row r="4" spans="1:3">
      <c r="A4" s="4" t="s">
        <v>43</v>
      </c>
      <c r="B4" s="8" t="n">
        <v>0.001</v>
      </c>
      <c r="C4" s="8" t="n">
        <v>0.001</v>
      </c>
    </row>
    <row r="5" spans="1:3">
      <c r="A5" s="4" t="s">
        <v>44</v>
      </c>
      <c r="B5" s="5" t="n">
        <v>90000000</v>
      </c>
      <c r="C5" s="5" t="n">
        <v>90000000</v>
      </c>
    </row>
    <row r="6" spans="1:3">
      <c r="A6" s="4" t="s">
        <v>45</v>
      </c>
      <c r="B6" s="5" t="n">
        <v>90000000</v>
      </c>
      <c r="C6" s="5" t="n">
        <v>9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9"/>
    <col customWidth="1" max="2" min="2" width="15"/>
    <col customWidth="1" max="3" min="3" width="13"/>
    <col customWidth="1" max="4" min="4" width="15"/>
    <col customWidth="1" max="5" min="5" width="13"/>
  </cols>
  <sheetData>
    <row r="1" spans="1:5">
      <c r="A1" s="1" t="s">
        <v>46</v>
      </c>
      <c r="B1" s="2" t="s">
        <v>47</v>
      </c>
      <c r="D1" s="2" t="s">
        <v>1</v>
      </c>
    </row>
    <row r="2" spans="1:5">
      <c r="B2" s="2" t="s">
        <v>2</v>
      </c>
      <c r="C2" s="2" t="s">
        <v>48</v>
      </c>
      <c r="D2" s="2" t="s">
        <v>2</v>
      </c>
      <c r="E2" s="2" t="s">
        <v>48</v>
      </c>
    </row>
    <row r="3" spans="1:5">
      <c r="A3" s="3" t="s">
        <v>49</v>
      </c>
    </row>
    <row r="4" spans="1:5">
      <c r="A4" s="4" t="s">
        <v>50</v>
      </c>
      <c r="B4" s="4" t="s">
        <v>51</v>
      </c>
      <c r="C4" s="4" t="s">
        <v>51</v>
      </c>
      <c r="D4" s="4" t="s">
        <v>51</v>
      </c>
      <c r="E4" s="4" t="s">
        <v>51</v>
      </c>
    </row>
    <row r="5" spans="1:5">
      <c r="A5" s="3" t="s">
        <v>52</v>
      </c>
    </row>
    <row r="6" spans="1:5">
      <c r="A6" s="4" t="s">
        <v>53</v>
      </c>
      <c r="B6" s="5" t="n">
        <v>12980</v>
      </c>
      <c r="C6" s="5" t="n">
        <v>12980</v>
      </c>
      <c r="D6" s="5" t="n">
        <v>12980</v>
      </c>
      <c r="E6" s="5" t="n">
        <v>12980</v>
      </c>
    </row>
    <row r="7" spans="1:5">
      <c r="A7" s="4" t="s">
        <v>54</v>
      </c>
      <c r="B7" s="5" t="n">
        <v>12537</v>
      </c>
      <c r="C7" s="5" t="n">
        <v>22896</v>
      </c>
      <c r="D7" s="5" t="n">
        <v>29842</v>
      </c>
      <c r="E7" s="5" t="n">
        <v>37132</v>
      </c>
    </row>
    <row r="8" spans="1:5">
      <c r="A8" s="4" t="s">
        <v>55</v>
      </c>
      <c r="B8" s="5" t="n">
        <v>25517</v>
      </c>
      <c r="C8" s="5" t="n">
        <v>35876</v>
      </c>
      <c r="D8" s="5" t="n">
        <v>42822</v>
      </c>
      <c r="E8" s="5" t="n">
        <v>50112</v>
      </c>
    </row>
    <row r="9" spans="1:5">
      <c r="A9" s="4" t="s">
        <v>56</v>
      </c>
      <c r="B9" s="7" t="n">
        <v>-25517</v>
      </c>
      <c r="C9" s="7" t="n">
        <v>-35876</v>
      </c>
      <c r="D9" s="7" t="n">
        <v>-42822</v>
      </c>
      <c r="E9" s="7" t="n">
        <v>-50112</v>
      </c>
    </row>
    <row r="10" spans="1:5">
      <c r="A10" s="4" t="s">
        <v>57</v>
      </c>
      <c r="B10" s="7" t="n">
        <v>0</v>
      </c>
      <c r="C10" s="7" t="n">
        <v>0</v>
      </c>
      <c r="D10" s="7" t="n">
        <v>0</v>
      </c>
      <c r="E10" s="7" t="n">
        <v>0</v>
      </c>
    </row>
    <row r="11" spans="1:5">
      <c r="A11" s="4" t="s">
        <v>58</v>
      </c>
      <c r="B11" s="5" t="n">
        <v>90000000</v>
      </c>
      <c r="C11" s="5" t="n">
        <v>90000000</v>
      </c>
      <c r="D11" s="5" t="n">
        <v>90000000</v>
      </c>
      <c r="E11" s="5" t="n">
        <v>900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6"/>
    <col customWidth="1" max="2" min="2" width="15"/>
    <col customWidth="1" max="3" min="3" width="13"/>
  </cols>
  <sheetData>
    <row r="1" spans="1:3">
      <c r="A1" s="1" t="s">
        <v>59</v>
      </c>
      <c r="B1" s="2" t="s">
        <v>1</v>
      </c>
    </row>
    <row r="2" spans="1:3">
      <c r="B2" s="2" t="s">
        <v>2</v>
      </c>
      <c r="C2" s="2" t="s">
        <v>48</v>
      </c>
    </row>
    <row r="3" spans="1:3">
      <c r="A3" s="3" t="s">
        <v>60</v>
      </c>
    </row>
    <row r="4" spans="1:3">
      <c r="A4" s="4" t="s">
        <v>61</v>
      </c>
      <c r="B4" s="7" t="n">
        <v>-42822</v>
      </c>
      <c r="C4" s="7" t="n">
        <v>-50112</v>
      </c>
    </row>
    <row r="5" spans="1:3">
      <c r="A5" s="3" t="s">
        <v>62</v>
      </c>
    </row>
    <row r="6" spans="1:3">
      <c r="A6" s="4" t="s">
        <v>63</v>
      </c>
      <c r="B6" s="5" t="n">
        <v>4398</v>
      </c>
      <c r="C6" s="5" t="n">
        <v>7355</v>
      </c>
    </row>
    <row r="7" spans="1:3">
      <c r="A7" s="4" t="s">
        <v>64</v>
      </c>
      <c r="B7" s="5" t="n">
        <v>128</v>
      </c>
      <c r="C7" s="5" t="n">
        <v>132</v>
      </c>
    </row>
    <row r="8" spans="1:3">
      <c r="A8" s="4" t="s">
        <v>65</v>
      </c>
      <c r="B8" s="5" t="n">
        <v>-38296</v>
      </c>
      <c r="C8" s="5" t="n">
        <v>-42625</v>
      </c>
    </row>
    <row r="9" spans="1:3">
      <c r="A9" s="3" t="s">
        <v>66</v>
      </c>
    </row>
    <row r="10" spans="1:3">
      <c r="A10" s="4" t="s">
        <v>67</v>
      </c>
      <c r="B10" s="5" t="n">
        <v>35000</v>
      </c>
      <c r="C10" s="5" t="n">
        <v>25000</v>
      </c>
    </row>
    <row r="11" spans="1:3">
      <c r="A11" s="4" t="s">
        <v>68</v>
      </c>
      <c r="B11" s="5" t="n">
        <v>35000</v>
      </c>
      <c r="C11" s="5" t="n">
        <v>25000</v>
      </c>
    </row>
    <row r="12" spans="1:3">
      <c r="A12" s="4" t="s">
        <v>69</v>
      </c>
      <c r="B12" s="5" t="n">
        <v>-3296</v>
      </c>
      <c r="C12" s="5" t="n">
        <v>-17625</v>
      </c>
    </row>
    <row r="13" spans="1:3">
      <c r="A13" s="4" t="s">
        <v>70</v>
      </c>
      <c r="B13" s="5" t="n">
        <v>9178</v>
      </c>
      <c r="C13" s="5" t="n">
        <v>30774</v>
      </c>
    </row>
    <row r="14" spans="1:3">
      <c r="A14" s="4" t="s">
        <v>71</v>
      </c>
      <c r="B14" s="5" t="n">
        <v>5882</v>
      </c>
      <c r="C14" s="5" t="n">
        <v>13149</v>
      </c>
    </row>
    <row r="15" spans="1:3">
      <c r="A15" s="3" t="s">
        <v>72</v>
      </c>
    </row>
    <row r="16" spans="1:3">
      <c r="A16" s="4" t="s">
        <v>73</v>
      </c>
      <c r="B16" s="4" t="s">
        <v>51</v>
      </c>
      <c r="C16" s="4" t="s">
        <v>51</v>
      </c>
    </row>
    <row r="17" spans="1:3">
      <c r="A17" s="4" t="s">
        <v>74</v>
      </c>
      <c r="B17" s="4" t="s">
        <v>51</v>
      </c>
      <c r="C17" s="4" t="s">
        <v>5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75</v>
      </c>
      <c r="B1" s="2" t="s">
        <v>1</v>
      </c>
    </row>
    <row r="2" spans="1:2">
      <c r="B2" s="2" t="s">
        <v>2</v>
      </c>
    </row>
    <row r="3" spans="1:2">
      <c r="A3" s="3" t="s">
        <v>76</v>
      </c>
    </row>
    <row r="4" spans="1:2">
      <c r="A4" s="4" t="s">
        <v>77</v>
      </c>
      <c r="B4" s="4" t="s">
        <v>7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79</v>
      </c>
      <c r="B1" s="2" t="s">
        <v>1</v>
      </c>
    </row>
    <row r="2" spans="1:2">
      <c r="B2" s="2" t="s">
        <v>2</v>
      </c>
    </row>
    <row r="3" spans="1:2">
      <c r="A3" s="3" t="s">
        <v>76</v>
      </c>
    </row>
    <row r="4" spans="1:2">
      <c r="A4" s="4" t="s">
        <v>80</v>
      </c>
      <c r="B4" s="4" t="s">
        <v>8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82</v>
      </c>
      <c r="B1" s="2" t="s">
        <v>1</v>
      </c>
    </row>
    <row r="2" spans="1:2">
      <c r="B2" s="2" t="s">
        <v>2</v>
      </c>
    </row>
    <row r="3" spans="1:2">
      <c r="A3" s="3" t="s">
        <v>76</v>
      </c>
    </row>
    <row r="4" spans="1:2">
      <c r="A4" s="4" t="s">
        <v>83</v>
      </c>
      <c r="B4" s="4" t="s">
        <v>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85</v>
      </c>
      <c r="B1" s="2" t="s">
        <v>1</v>
      </c>
    </row>
    <row r="2" spans="1:2">
      <c r="B2" s="2" t="s">
        <v>2</v>
      </c>
    </row>
    <row r="3" spans="1:2">
      <c r="A3" s="3" t="s">
        <v>76</v>
      </c>
    </row>
    <row r="4" spans="1:2">
      <c r="A4" s="4" t="s">
        <v>86</v>
      </c>
      <c r="B4" s="4" t="s">
        <v>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14T19:38:15Z</dcterms:created>
  <dcterms:modified xmlns:dcterms="http://purl.org/dc/terms/" xmlns:xsi="http://www.w3.org/2001/XMLSchema-instance" xsi:type="dcterms:W3CDTF">2017-07-14T19:38:15Z</dcterms:modified>
</cp:coreProperties>
</file>